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nde plc</t>
        </is>
      </c>
    </row>
    <row r="8">
      <c r="A8" s="4" t="inlineStr">
        <is>
          <t>Entity Central Index Key</t>
        </is>
      </c>
      <c r="B8" s="4" t="inlineStr">
        <is>
          <t>00017079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7" customWidth="1" min="2" max="2"/>
    <col width="15" customWidth="1" min="3" max="3"/>
    <col width="80" customWidth="1" min="4" max="4"/>
    <col width="22" customWidth="1" min="5" max="5"/>
    <col width="22" customWidth="1" min="6" max="6"/>
  </cols>
  <sheetData>
    <row r="1">
      <c r="A1" s="1" t="inlineStr">
        <is>
          <t>Pay vs Performance Disclosure</t>
        </is>
      </c>
      <c r="B1" s="2" t="inlineStr">
        <is>
          <t>3 Months Ended</t>
        </is>
      </c>
      <c r="C1" s="2" t="inlineStr">
        <is>
          <t>9 Months Ended</t>
        </is>
      </c>
      <c r="D1" s="2" t="inlineStr">
        <is>
          <t>12 Months Ended</t>
        </is>
      </c>
    </row>
    <row r="2">
      <c r="B2" s="2" t="inlineStr">
        <is>
          <t>Mar. 31, 2022</t>
        </is>
      </c>
      <c r="C2" s="2" t="inlineStr">
        <is>
          <t>Dec. 31,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Disclosure Pay Versus Performance Table The table and related graphs below disclose the relationship compensation pay-for-performance
Value of Initial Fixed $100 Investment Based
Year Summary Summary Compensation Compensation Average non-CEO Average non-CEO Total Peer Group Net ($ After- Tax
2022 362,539 14,601,322 11,788,827 24,588,666 5,043,958 8,752,653 $160.52 $134.76 4,147 22.9%
2021 31,426,032 N/A 60,017,000 N/A 8,514,019 15,425,165 $167.93 $153.67 3,826 17.7%
2020 18,556,901 N/A 36,698,242 N/A 5,174,579 10,226,417 $125.90 $120.73 2,501 13.4%
(1) Amounts reported in this column and others related to the “First CEO” are for Stephen F. Angel, who served as Chief Executive Officer of the Company until his retirement from employment in March 2022.
(2) Amounts reported in this column and others related to the “Second CEO” are for Sanjiv Lamba, who succeeded Mr. Angel as Chief Executive Officer of the Company upon Mr. Angel’s retirement.
(3) The dollar amounts do not reflect the actual amounts of compensation paid to the Company’s CEO and other NEOs in each applicable year, but rather represent the amount of “compensation actually paid” as defined by the SEC rules, which includes: (1) the year-end
The calculation of equity award values described above required that the awards be measured as of each vesting date or year-end, ROC-measured TSR-measured
The Company utilizes the Black-Scholes Option-Pricing Model to determine the fair value of stock options. Management is required to make certain assumptions with respect to selected model inputs, including anticipated changes in the underlying stock price (i.e., expected volatility) and option exercise activity (i.e., expected life). Expected volatility is based on the historical volatility of the Company’s stock over the most recent period commensurate with the estimated expected life of the Company’s stock options and other factors. The expected life of options is based primarily on historical exercise experience. The expected dividend yield is based on the Company’s most recent history and expectation of dividend payouts. The risk-free rate is based on the U.S. Treasury yield curve in effect at the time of valuation for a period commensurate with the estimated expected life. Footnote 9 contains a table summarizing the weighted-average assumptions that were used to value the stock option awards.
(4) Deductions from, and additions to, total compensation in the Summary Compensation Table by year to calculate Compensation Actually Paid consist of:
2022 2021 2020
First CEO Second CEO Average Non- CEO NEOs CEO Average Non- CEO NEOs CEO Average Non- CEO NEOs
Total Compensation from Summary Compensation Table $ 362,539 $ 14,601,322 $ 5,043,958 $ 31,426,032 $ 8,514,019 $ 18,556,901 $ 5,174,579
Adjustments for Pension
Adjustment for Aggregate Change in Actuarial Present Value of Pension $ 0 $ (105,000 ) $ (36,250 ) $ (8,450,000 ) $ (1,454,657 ) $ (2,474,000 ) $ (809,685 )
Amount added for current year service cost $ 265,066 $ 30,313 $ 66,688 $ 260,777 $ 185,406 $ 137,454 $ 202,645
Total Adjustments for Pension $ 265,066 $ (74,687 ) $ 30,438 $ (8,189,223 ) $ (1,269,251 ) $ (2,336,546 ) $ (607,040 )
Adjustments for Equity Awards
Adjustment for grant date values in the Summary Compensation Table $ 0 $ (8,464,311 ) $ (2,336,140 ) $ (15,809,925 ) $ (3,360,955 ) $ (10,830,649 ) $ (2,314,608 )
Year-end $ 0 $ 16,619,784 $ 4,586,956 $ 36,517,816 $ 7,763,011 $ 29,705,913 $ 6,347,963
Year-over-year difference of year-end $ (776,885 ) $ (200,232 ) $ (136,527 ) $ 15,967,679 $ 3,902,105 $ 8,649,910 $ 2,352,589
Difference in fair values between prior year-end $ 11,938,106 $ 2,106,791 $ 1,563,968 $ 104,622 $ (123,764 ) $ (7,047,288 ) $ (727,066 )
Total Adjustments for Equity Awards $ 11,161,222 $ 10,062,032 $ 3,678,257 $ 36,780,192 $ 8,180,397 $ 20,477,887 $ 5,658,878
Compensation Actually Paid (as calculated) $ 11,788,827 $ 24,588,666 $ 8,752,653 $ 60,017,000 $ 15,425,165 $ 36,698,242 $ 10,226,417
(5) Amounts reported in this column and others related to the non-CEO
(6) Figures reported in this column are for peers in the Standard &amp; Poor’s S5 Materials Index (“S5MATR”) which covers 29 companies, including Linde, consistent with the peer group used by the Company for purposes of Item 201(e) of Regulation S-K.
(7) Adjusted after-tax non-GAAP non-financial after-tax
(8) Below is a table summarizing the relevant Monte Carlo modeling inputs associated with each award/valuation date for purposes of calculating the Compensation Actually Paid to the CEO and other NEOs.
Grant date 5/1/2019 3/9/2020 3/8/2021 3/7/2022
Valuation date 12/31/2019 12/31/2020 12/31/2020 12/31/2021 12/31/2021 12/31/2022 12/31/2022
Remaining perf. period (yrs.) 2 1 2 1 2 1 2
Valuation date price $ 212.90 $ 263.51 $ 263.51 $ 346.43 $ 346.43 $ 326.18 $ 326.18
Company volatility 22.03% 38.96% 30.71% 18.99% 30.62% 29.53% 24.81%
Peer group median volatility 24.48% 45.98% 36.47% 24.80% 36.12% 33.13% 29.43%
Risk-free interest rate 1.57% 0.10% 0.13% 0.39% 0.73% 4.67% 4.36%
Dividend yield 1.64% 1.46% 1.46% 1.22% 1.22% 1.43% 1.43%
Avg. correlation coefficient 0.4162 0.6147 0.5789 0.3525 0.5574 0.4940 0.4517
Company TSR during gap 39.00% 75.00% 28.55% 71.46% 38.51% 32.42% -1.44%
Peer med. TSR during gap 24.08% 28.27% 10.39% 30.87% 22.18% 4.16% -14.18%
(9) Below is a table summarizing the weighted-average assumptions that were used to value the stock option awards for purposes of calculating the Compensation Actually Paid to the CEO and other NEOs.
Grant Date 2/28/2017 2/27/2018 3/20/2019
Valuation date 12/31/2019 2/28/2020 12/31/2019 12/31/2020 2/27/2021 12/31/2019 3/20/2020 12/31/2020 3/20/2021 12/31/2021 3/20/2022
Dividend yield 1.64% 2.02% 1.64% 1.46% 1.74% 1.64% 2.31% 1.46% 1.58% 1.22% 1.51%
Volatility 13.97% 14.63% 13.97% 20.73% 23.67% 15.50% 18.50% 18.53% 19.41% 22.38% 25.77%
Risk-free rate 1.66% 0.87% 1.66% 0.17% 0.13% 1.69% 0.51% 0.26% 0.63% 0.97% 2.14%
Expected term 4 3 4 3 2 5 5 4 4 3 2
Grant Date 3/9/2020 3/8/2021 3/7/2022
Valuation date 12/31/2020 3/9/2021 12/31/2021 3/9/2022 12/31/2022 12/31/2021 3/8/2022 12/31/2022 12/31/2022
Dividend yield 1.46% 1.62% 1.22% 1.60% 1.43% 1.22% 1.72% 1.43% 1.43%
Volatility 17.92% 17.94% 20.94% 21.86% 26.60% 19.17% 20.55% 24.00% 24.00%
Risk-free rate 0.36% 0.83% 1.15% 1.88% 4.16% 1.27% 1.79% 4.06% 4.06%
Expected term 5 5 4 4 3 5 5 4 4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after-tax return on capital</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Amounts reported in this column and others related to the non-CEO</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Figures reported in this column are for peers in the Standard &amp; Poor’s S5 Materials Index (“S5MATR”) which covers 29 companies, including Linde, consistent with the peer group used by the Company for purposes of Item 201(e) of Regulation S-K.</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4) Deductions from, and additions to, total compensation in the Summary Compensation Table by year to calculate Compensation Actually Paid consist of:
2022 2021 2020
First CEO Second CEO Average Non- CEO NEOs CEO Average Non- CEO NEOs CEO Average Non- CEO NEOs
Total Compensation from Summary Compensation Table $ 362,539 $ 14,601,322 $ 5,043,958 $ 31,426,032 $ 8,514,019 $ 18,556,901 $ 5,174,579
Adjustments for Pension
Adjustment for Aggregate Change in Actuarial Present Value of Pension $ 0 $ (105,000 ) $ (36,250 ) $ (8,450,000 ) $ (1,454,657 ) $ (2,474,000 ) $ (809,685 )
Amount added for current year service cost $ 265,066 $ 30,313 $ 66,688 $ 260,777 $ 185,406 $ 137,454 $ 202,645
Total Adjustments for Pension $ 265,066 $ (74,687 ) $ 30,438 $ (8,189,223 ) $ (1,269,251 ) $ (2,336,546 ) $ (607,040 )
Adjustments for Equity Awards
Adjustment for grant date values in the Summary Compensation Table $ 0 $ (8,464,311 ) $ (2,336,140 ) $ (15,809,925 ) $ (3,360,955 ) $ (10,830,649 ) $ (2,314,608 )
Year-end $ 0 $ 16,619,784 $ 4,586,956 $ 36,517,816 $ 7,763,011 $ 29,705,913 $ 6,347,963
Year-over-year difference of year-end $ (776,885 ) $ (200,232 ) $ (136,527 ) $ 15,967,679 $ 3,902,105 $ 8,649,910 $ 2,352,589
Difference in fair values between prior year-end $ 11,938,106 $ 2,106,791 $ 1,563,968 $ 104,622 $ (123,764 ) $ (7,047,288 ) $ (727,066 )
Total Adjustments for Equity Awards $ 11,161,222 $ 10,062,032 $ 3,678,257 $ 36,780,192 $ 8,180,397 $ 20,477,887 $ 5,658,878
Compensation Actually Paid (as calculated) $ 11,788,827 $ 24,588,666 $ 8,752,653 $ 60,017,000 $ 15,425,165 $ 36,698,242 $ 10,226,417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5043958</v>
      </c>
      <c r="E9" s="5" t="n">
        <v>8514019</v>
      </c>
      <c r="F9" s="5" t="n">
        <v>5174579</v>
      </c>
    </row>
    <row r="10">
      <c r="A10" s="4" t="inlineStr">
        <is>
          <t>Non-PEO NEO Average Compensation Actually Paid Amount</t>
        </is>
      </c>
      <c r="B10" s="4" t="inlineStr">
        <is>
          <t xml:space="preserve"> </t>
        </is>
      </c>
      <c r="C10" s="4" t="inlineStr">
        <is>
          <t xml:space="preserve"> </t>
        </is>
      </c>
      <c r="D10" s="5" t="n">
        <v>8752653</v>
      </c>
      <c r="E10" s="6" t="n">
        <v>15425165</v>
      </c>
      <c r="F10" s="6" t="n">
        <v>10226417</v>
      </c>
    </row>
    <row r="11">
      <c r="A11" s="4" t="inlineStr">
        <is>
          <t>Adjustment to Non-PEO NEO Compensation Footnote [Text Block]</t>
        </is>
      </c>
      <c r="B11" s="4" t="inlineStr">
        <is>
          <t xml:space="preserve"> </t>
        </is>
      </c>
      <c r="C11" s="4" t="inlineStr">
        <is>
          <t xml:space="preserve"> </t>
        </is>
      </c>
      <c r="D11" s="4" t="inlineStr">
        <is>
          <t xml:space="preserve">(4) Deductions from, and additions to, total compensation in the Summary Compensation Table by year to calculate Compensation Actually Paid consist of:
2022 2021 2020
First CEO Second CEO Average Non- CEO NEOs CEO Average Non- CEO NEOs CEO Average Non- CEO NEOs
Total Compensation from Summary Compensation Table $ 362,539 $ 14,601,322 $ 5,043,958 $ 31,426,032 $ 8,514,019 $ 18,556,901 $ 5,174,579
Adjustments for Pension
Adjustment for Aggregate Change in Actuarial Present Value of Pension $ 0 $ (105,000 ) $ (36,250 ) $ (8,450,000 ) $ (1,454,657 ) $ (2,474,000 ) $ (809,685 )
Amount added for current year service cost $ 265,066 $ 30,313 $ 66,688 $ 260,777 $ 185,406 $ 137,454 $ 202,645
Total Adjustments for Pension $ 265,066 $ (74,687 ) $ 30,438 $ (8,189,223 ) $ (1,269,251 ) $ (2,336,546 ) $ (607,040 )
Adjustments for Equity Awards
Adjustment for grant date values in the Summary Compensation Table $ 0 $ (8,464,311 ) $ (2,336,140 ) $ (15,809,925 ) $ (3,360,955 ) $ (10,830,649 ) $ (2,314,608 )
Year-end $ 0 $ 16,619,784 $ 4,586,956 $ 36,517,816 $ 7,763,011 $ 29,705,913 $ 6,347,963
Year-over-year difference of year-end $ (776,885 ) $ (200,232 ) $ (136,527 ) $ 15,967,679 $ 3,902,105 $ 8,649,910 $ 2,352,589
Difference in fair values between prior year-end $ 11,938,106 $ 2,106,791 $ 1,563,968 $ 104,622 $ (123,764 ) $ (7,047,288 ) $ (727,066 )
Total Adjustments for Equity Awards $ 11,161,222 $ 10,062,032 $ 3,678,257 $ 36,780,192 $ 8,180,397 $ 20,477,887 $ 5,658,878
Compensation Actually Paid (as calculated) $ 11,788,827 $ 24,588,666 $ 8,752,653 $ 60,017,000 $ 15,425,165 $ 36,698,242 $ 10,226,417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Relationship of Compensation Actually Paid and The graph below compares the Compensation Actually Paid to the CEO
* For 2022, total amounts of Compensation Actually Paid to both Mr. Angel and Mr. Lamba are included as both served as CEO for a portion of the year.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Relationship of Compensation Actually Paid and Linde Net Income, by Year The graph below compares the Compensation Actually Paid
*For 2022, total amounts of Compensation Actually paid to both Mr. Angel and Mr. Lamba are included as both served as CEO for a portion of the year.</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Relationship of Compensation Actually Paid and Linde After-Tax The graph below compares the Compensation Actually Paid to the CEO and other NEOs, respectively, to Linde’s adjusted after-tax after-tax non-GAAP non-financial after-tax after-tax ROC-measured
*For 2022, total amounts of Compensation Actually Paid to both Mr. Angel and Mr. Lamba are included as both served as CEO for a portion of the year.</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Relationship of Compensation Actually Paid and The graph below compares the Compensation Actually Paid to the CEO
* For 2022, total amounts of Compensation Actually Paid to both Mr. Angel and Mr. Lamba are included as both served as CEO for a portion of the year.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 Most Important Performance Measures Used to Link Executive Compensatio n d As described in greater detail in the CD&amp;A, the Company’s executive compensation program reflects a variable pay-for-performance
After-Tax
Net Income
Relative TSR
Sales
Operating Cash Flow
Greenhouse Gas Emissions
ESG Values (Safety, Health &amp; Environment; Sustainability; Compliance &amp; Integrity; and Human Capital)</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60.52</v>
      </c>
      <c r="E17" s="8" t="n">
        <v>167.93</v>
      </c>
      <c r="F17" s="9" t="n">
        <v>125.9</v>
      </c>
    </row>
    <row r="18">
      <c r="A18" s="4" t="inlineStr">
        <is>
          <t>Peer Group Total Shareholder Return Amount</t>
        </is>
      </c>
      <c r="B18" s="4" t="inlineStr">
        <is>
          <t xml:space="preserve"> </t>
        </is>
      </c>
      <c r="C18" s="4" t="inlineStr">
        <is>
          <t xml:space="preserve"> </t>
        </is>
      </c>
      <c r="D18" s="8" t="n">
        <v>134.76</v>
      </c>
      <c r="E18" s="8" t="n">
        <v>153.67</v>
      </c>
      <c r="F18" s="8" t="n">
        <v>120.73</v>
      </c>
    </row>
    <row r="19">
      <c r="A19" s="4" t="inlineStr">
        <is>
          <t>Net Income (Loss)</t>
        </is>
      </c>
      <c r="B19" s="4" t="inlineStr">
        <is>
          <t xml:space="preserve"> </t>
        </is>
      </c>
      <c r="C19" s="4" t="inlineStr">
        <is>
          <t xml:space="preserve"> </t>
        </is>
      </c>
      <c r="D19" s="5" t="n">
        <v>4147000000</v>
      </c>
      <c r="E19" s="5" t="n">
        <v>3826000000</v>
      </c>
      <c r="F19" s="5" t="n">
        <v>2501000000</v>
      </c>
    </row>
    <row r="20">
      <c r="A20" s="4" t="inlineStr">
        <is>
          <t>Company Selected Measure Amount</t>
        </is>
      </c>
      <c r="B20" s="4" t="inlineStr">
        <is>
          <t xml:space="preserve"> </t>
        </is>
      </c>
      <c r="C20" s="4" t="inlineStr">
        <is>
          <t xml:space="preserve"> </t>
        </is>
      </c>
      <c r="D20" s="10" t="n">
        <v>0.229</v>
      </c>
      <c r="E20" s="10" t="n">
        <v>0.177</v>
      </c>
      <c r="F20" s="10" t="n">
        <v>0.134</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fter-Tax Return on Capital</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Adjusted after-tax non-GAAP non-financial after-tax</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Net Income</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Relative TSR</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Sales</t>
        </is>
      </c>
      <c r="E33" s="4" t="inlineStr">
        <is>
          <t xml:space="preserve"> </t>
        </is>
      </c>
      <c r="F33" s="4" t="inlineStr">
        <is>
          <t xml:space="preserve"> </t>
        </is>
      </c>
    </row>
    <row r="34">
      <c r="A34" s="4" t="inlineStr">
        <is>
          <t>Measure [Axis]: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 xml:space="preserve"> </t>
        </is>
      </c>
      <c r="D36" s="4" t="inlineStr">
        <is>
          <t>Operating Cash Flow</t>
        </is>
      </c>
      <c r="E36" s="4" t="inlineStr">
        <is>
          <t xml:space="preserve"> </t>
        </is>
      </c>
      <c r="F36" s="4" t="inlineStr">
        <is>
          <t xml:space="preserve"> </t>
        </is>
      </c>
    </row>
    <row r="37">
      <c r="A37" s="4" t="inlineStr">
        <is>
          <t>Measure [Axis]: 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 Name</t>
        </is>
      </c>
      <c r="B39" s="4" t="inlineStr">
        <is>
          <t xml:space="preserve"> </t>
        </is>
      </c>
      <c r="C39" s="4" t="inlineStr">
        <is>
          <t xml:space="preserve"> </t>
        </is>
      </c>
      <c r="D39" s="4" t="inlineStr">
        <is>
          <t>Greenhouse Gas Emissions</t>
        </is>
      </c>
      <c r="E39" s="4" t="inlineStr">
        <is>
          <t xml:space="preserve"> </t>
        </is>
      </c>
      <c r="F39" s="4" t="inlineStr">
        <is>
          <t xml:space="preserve"> </t>
        </is>
      </c>
    </row>
    <row r="40">
      <c r="A40" s="4" t="inlineStr">
        <is>
          <t>Measure [Axis]: 7</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 Name</t>
        </is>
      </c>
      <c r="B42" s="4" t="inlineStr">
        <is>
          <t xml:space="preserve"> </t>
        </is>
      </c>
      <c r="C42" s="4" t="inlineStr">
        <is>
          <t xml:space="preserve"> </t>
        </is>
      </c>
      <c r="D42" s="4" t="inlineStr">
        <is>
          <t>ESG Values (Safety, Health &amp; Environment; Sustainability; Compliance &amp; Integrity; and Human Capital)</t>
        </is>
      </c>
      <c r="E42" s="4" t="inlineStr">
        <is>
          <t xml:space="preserve"> </t>
        </is>
      </c>
      <c r="F42" s="4" t="inlineStr">
        <is>
          <t xml:space="preserve"> </t>
        </is>
      </c>
    </row>
    <row r="43">
      <c r="A43" s="4" t="inlineStr">
        <is>
          <t>Stephen F. Ange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O Total Compensation Amount</t>
        </is>
      </c>
      <c r="B45" s="4" t="inlineStr">
        <is>
          <t xml:space="preserve"> </t>
        </is>
      </c>
      <c r="C45" s="4" t="inlineStr">
        <is>
          <t xml:space="preserve"> </t>
        </is>
      </c>
      <c r="D45" s="5" t="n">
        <v>362539</v>
      </c>
      <c r="E45" s="5" t="n">
        <v>31426032</v>
      </c>
      <c r="F45" s="5" t="n">
        <v>18556901</v>
      </c>
    </row>
    <row r="46">
      <c r="A46" s="4" t="inlineStr">
        <is>
          <t>PEO Actually Paid Compensation Amount</t>
        </is>
      </c>
      <c r="B46" s="4" t="inlineStr">
        <is>
          <t xml:space="preserve"> </t>
        </is>
      </c>
      <c r="C46" s="4" t="inlineStr">
        <is>
          <t xml:space="preserve"> </t>
        </is>
      </c>
      <c r="D46" s="6" t="n">
        <v>11788827</v>
      </c>
      <c r="E46" s="6" t="n">
        <v>60017000</v>
      </c>
      <c r="F46" s="6" t="n">
        <v>36698242</v>
      </c>
    </row>
    <row r="47">
      <c r="A47" s="4" t="inlineStr">
        <is>
          <t>PEO Name</t>
        </is>
      </c>
      <c r="B47" s="4" t="inlineStr">
        <is>
          <t>Stephen F. Angel</t>
        </is>
      </c>
      <c r="C47" s="4" t="inlineStr">
        <is>
          <t xml:space="preserve"> </t>
        </is>
      </c>
      <c r="D47" s="4" t="inlineStr">
        <is>
          <t xml:space="preserve"> </t>
        </is>
      </c>
      <c r="E47" s="4" t="inlineStr">
        <is>
          <t xml:space="preserve"> </t>
        </is>
      </c>
      <c r="F47" s="4" t="inlineStr">
        <is>
          <t xml:space="preserve"> </t>
        </is>
      </c>
    </row>
    <row r="48">
      <c r="A48" s="4" t="inlineStr">
        <is>
          <t>Sanjiv Lamba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O Total Compensation Amount</t>
        </is>
      </c>
      <c r="B50" s="4" t="inlineStr">
        <is>
          <t xml:space="preserve"> </t>
        </is>
      </c>
      <c r="C50" s="4" t="inlineStr">
        <is>
          <t xml:space="preserve"> </t>
        </is>
      </c>
      <c r="D50" s="6" t="n">
        <v>14601322</v>
      </c>
      <c r="E50" s="4" t="inlineStr">
        <is>
          <t xml:space="preserve"> </t>
        </is>
      </c>
      <c r="F50" s="4" t="inlineStr">
        <is>
          <t xml:space="preserve"> </t>
        </is>
      </c>
    </row>
    <row r="51">
      <c r="A51" s="4" t="inlineStr">
        <is>
          <t>PEO Actually Paid Compensation Amount</t>
        </is>
      </c>
      <c r="B51" s="4" t="inlineStr">
        <is>
          <t xml:space="preserve"> </t>
        </is>
      </c>
      <c r="C51" s="4" t="inlineStr">
        <is>
          <t xml:space="preserve"> </t>
        </is>
      </c>
      <c r="D51" s="6" t="n">
        <v>24588666</v>
      </c>
      <c r="E51" s="4" t="inlineStr">
        <is>
          <t xml:space="preserve"> </t>
        </is>
      </c>
      <c r="F51" s="4" t="inlineStr">
        <is>
          <t xml:space="preserve"> </t>
        </is>
      </c>
    </row>
    <row r="52">
      <c r="A52" s="4" t="inlineStr">
        <is>
          <t>PEO Name</t>
        </is>
      </c>
      <c r="B52" s="4" t="inlineStr">
        <is>
          <t xml:space="preserve"> </t>
        </is>
      </c>
      <c r="C52" s="4" t="inlineStr">
        <is>
          <t>Sanjiv Lamba</t>
        </is>
      </c>
      <c r="D52" s="4" t="inlineStr">
        <is>
          <t xml:space="preserve"> </t>
        </is>
      </c>
      <c r="E52" s="4" t="inlineStr">
        <is>
          <t xml:space="preserve"> </t>
        </is>
      </c>
      <c r="F52" s="4" t="inlineStr">
        <is>
          <t xml:space="preserve"> </t>
        </is>
      </c>
    </row>
    <row r="53">
      <c r="A53" s="4" t="inlineStr">
        <is>
          <t>PEO [Member] | Stephen F. Angel [Member] | Adjustment for Aggregate Change in Actuarial Present Value of Pens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0</v>
      </c>
      <c r="E55" s="6" t="n">
        <v>-8450000</v>
      </c>
      <c r="F55" s="6" t="n">
        <v>-2474000</v>
      </c>
    </row>
    <row r="56">
      <c r="A56" s="4" t="inlineStr">
        <is>
          <t>PEO [Member] | Stephen F. Angel [Member] | Amount added for current year service cos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265066</v>
      </c>
      <c r="E58" s="6" t="n">
        <v>260777</v>
      </c>
      <c r="F58" s="6" t="n">
        <v>137454</v>
      </c>
    </row>
    <row r="59">
      <c r="A59" s="4" t="inlineStr">
        <is>
          <t>PEO [Member] | Stephen F. Angel [Member] | Total Adjustments for Pensio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265066</v>
      </c>
      <c r="E61" s="6" t="n">
        <v>-8189223</v>
      </c>
      <c r="F61" s="6" t="n">
        <v>-2336546</v>
      </c>
    </row>
    <row r="62">
      <c r="A62" s="4" t="inlineStr">
        <is>
          <t>PEO [Member] | Stephen F. Angel [Member] | Adjustment for grant date values in the Summary Compensation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0</v>
      </c>
      <c r="E64" s="6" t="n">
        <v>-15809925</v>
      </c>
      <c r="F64" s="6" t="n">
        <v>-10830649</v>
      </c>
    </row>
    <row r="65">
      <c r="A65" s="4" t="inlineStr">
        <is>
          <t>PEO [Member] | Stephen F. Angel [Member] | Year end fair value of unvested awards granted in the current yea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0</v>
      </c>
      <c r="E67" s="6" t="n">
        <v>36517816</v>
      </c>
      <c r="F67" s="6" t="n">
        <v>29705913</v>
      </c>
    </row>
    <row r="68">
      <c r="A68" s="4" t="inlineStr">
        <is>
          <t>PEO [Member] | Stephen F. Angel [Member] | Year over year difference of yearend fair values for unvested awards granted in prior year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776885</v>
      </c>
      <c r="E70" s="6" t="n">
        <v>15967679</v>
      </c>
      <c r="F70" s="6" t="n">
        <v>8649910</v>
      </c>
    </row>
    <row r="71">
      <c r="A71" s="4" t="inlineStr">
        <is>
          <t>PEO [Member] | Stephen F. Angel [Member] | Difference in fair values between prior yearend fair values and vest date fair values for awards granted in prior year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6" t="n">
        <v>11938106</v>
      </c>
      <c r="E73" s="6" t="n">
        <v>104622</v>
      </c>
      <c r="F73" s="6" t="n">
        <v>-7047288</v>
      </c>
    </row>
    <row r="74">
      <c r="A74" s="4" t="inlineStr">
        <is>
          <t>PEO [Member] | Stephen F. Angel [Member] | Total Adjustments for Equity Award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6" t="n">
        <v>11161222</v>
      </c>
      <c r="E76" s="6" t="n">
        <v>36780192</v>
      </c>
      <c r="F76" s="6" t="n">
        <v>20477887</v>
      </c>
    </row>
    <row r="77">
      <c r="A77" s="4" t="inlineStr">
        <is>
          <t>PEO [Member] | Sanjiv Lamba [Member] | Adjustment for Aggregate Change in Actuarial Present Value of Pension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105000</v>
      </c>
      <c r="E79" s="4" t="inlineStr">
        <is>
          <t xml:space="preserve"> </t>
        </is>
      </c>
      <c r="F79" s="4" t="inlineStr">
        <is>
          <t xml:space="preserve"> </t>
        </is>
      </c>
    </row>
    <row r="80">
      <c r="A80" s="4" t="inlineStr">
        <is>
          <t>PEO [Member] | Sanjiv Lamba [Member] | Amount added for current year service cos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30313</v>
      </c>
      <c r="E82" s="4" t="inlineStr">
        <is>
          <t xml:space="preserve"> </t>
        </is>
      </c>
      <c r="F82" s="4" t="inlineStr">
        <is>
          <t xml:space="preserve"> </t>
        </is>
      </c>
    </row>
    <row r="83">
      <c r="A83" s="4" t="inlineStr">
        <is>
          <t>PEO [Member] | Sanjiv Lamba [Member] | Total Adjustments for Pensio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6" t="n">
        <v>-74687</v>
      </c>
      <c r="E85" s="4" t="inlineStr">
        <is>
          <t xml:space="preserve"> </t>
        </is>
      </c>
      <c r="F85" s="4" t="inlineStr">
        <is>
          <t xml:space="preserve"> </t>
        </is>
      </c>
    </row>
    <row r="86">
      <c r="A86" s="4" t="inlineStr">
        <is>
          <t>PEO [Member] | Sanjiv Lamba [Member] | Adjustment for grant date values in the Summary Compensation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6" t="n">
        <v>-8464311</v>
      </c>
      <c r="E88" s="4" t="inlineStr">
        <is>
          <t xml:space="preserve"> </t>
        </is>
      </c>
      <c r="F88" s="4" t="inlineStr">
        <is>
          <t xml:space="preserve"> </t>
        </is>
      </c>
    </row>
    <row r="89">
      <c r="A89" s="4" t="inlineStr">
        <is>
          <t>PEO [Member] | Sanjiv Lamba [Member] | Year end fair value of unvested awards granted in the current yea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6" t="n">
        <v>16619784</v>
      </c>
      <c r="E91" s="4" t="inlineStr">
        <is>
          <t xml:space="preserve"> </t>
        </is>
      </c>
      <c r="F91" s="4" t="inlineStr">
        <is>
          <t xml:space="preserve"> </t>
        </is>
      </c>
    </row>
    <row r="92">
      <c r="A92" s="4" t="inlineStr">
        <is>
          <t>PEO [Member] | Sanjiv Lamba [Member] | Year over year difference of yearend fair values for unvested awards granted in prior year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6" t="n">
        <v>-200232</v>
      </c>
      <c r="E94" s="4" t="inlineStr">
        <is>
          <t xml:space="preserve"> </t>
        </is>
      </c>
      <c r="F94" s="4" t="inlineStr">
        <is>
          <t xml:space="preserve"> </t>
        </is>
      </c>
    </row>
    <row r="95">
      <c r="A95" s="4" t="inlineStr">
        <is>
          <t>PEO [Member] | Sanjiv Lamba [Member] | Difference in fair values between prior yearend fair values and vest date fair values for awards granted in prior year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4" t="inlineStr">
        <is>
          <t xml:space="preserve"> </t>
        </is>
      </c>
      <c r="C97" s="4" t="inlineStr">
        <is>
          <t xml:space="preserve"> </t>
        </is>
      </c>
      <c r="D97" s="6" t="n">
        <v>2106791</v>
      </c>
      <c r="E97" s="4" t="inlineStr">
        <is>
          <t xml:space="preserve"> </t>
        </is>
      </c>
      <c r="F97" s="4" t="inlineStr">
        <is>
          <t xml:space="preserve"> </t>
        </is>
      </c>
    </row>
    <row r="98">
      <c r="A98" s="4" t="inlineStr">
        <is>
          <t>PEO [Member] | Sanjiv Lamba [Member] | Total Adjustments for Equity Award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4" t="inlineStr">
        <is>
          <t xml:space="preserve"> </t>
        </is>
      </c>
      <c r="C100" s="4" t="inlineStr">
        <is>
          <t xml:space="preserve"> </t>
        </is>
      </c>
      <c r="D100" s="6" t="n">
        <v>10062032</v>
      </c>
      <c r="E100" s="4" t="inlineStr">
        <is>
          <t xml:space="preserve"> </t>
        </is>
      </c>
      <c r="F100" s="4" t="inlineStr">
        <is>
          <t xml:space="preserve"> </t>
        </is>
      </c>
    </row>
    <row r="101">
      <c r="A101" s="4" t="inlineStr">
        <is>
          <t>Non-PEO NEO [Member] | Adjustment for Aggregate Change in Actuarial Present Value of Pension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4" t="inlineStr">
        <is>
          <t xml:space="preserve"> </t>
        </is>
      </c>
      <c r="C103" s="4" t="inlineStr">
        <is>
          <t xml:space="preserve"> </t>
        </is>
      </c>
      <c r="D103" s="6" t="n">
        <v>-36250</v>
      </c>
      <c r="E103" s="6" t="n">
        <v>-1454657</v>
      </c>
      <c r="F103" s="6" t="n">
        <v>-809685</v>
      </c>
    </row>
    <row r="104">
      <c r="A104" s="4" t="inlineStr">
        <is>
          <t>Non-PEO NEO [Member] | Amount added for current year service cost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6" t="n">
        <v>66688</v>
      </c>
      <c r="E106" s="6" t="n">
        <v>185406</v>
      </c>
      <c r="F106" s="6" t="n">
        <v>202645</v>
      </c>
    </row>
    <row r="107">
      <c r="A107" s="4" t="inlineStr">
        <is>
          <t>Non-PEO NEO [Member] | Total Adjustments for Pension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4" t="inlineStr">
        <is>
          <t xml:space="preserve"> </t>
        </is>
      </c>
      <c r="C109" s="4" t="inlineStr">
        <is>
          <t xml:space="preserve"> </t>
        </is>
      </c>
      <c r="D109" s="6" t="n">
        <v>30438</v>
      </c>
      <c r="E109" s="6" t="n">
        <v>-1269251</v>
      </c>
      <c r="F109" s="6" t="n">
        <v>-607040</v>
      </c>
    </row>
    <row r="110">
      <c r="A110" s="4" t="inlineStr">
        <is>
          <t>Non-PEO NEO [Member] | Adjustment for grant date values in the Summary Compensation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djustment to Compensation Amount</t>
        </is>
      </c>
      <c r="B112" s="4" t="inlineStr">
        <is>
          <t xml:space="preserve"> </t>
        </is>
      </c>
      <c r="C112" s="4" t="inlineStr">
        <is>
          <t xml:space="preserve"> </t>
        </is>
      </c>
      <c r="D112" s="6" t="n">
        <v>-2336140</v>
      </c>
      <c r="E112" s="6" t="n">
        <v>-3360955</v>
      </c>
      <c r="F112" s="6" t="n">
        <v>-2314608</v>
      </c>
    </row>
    <row r="113">
      <c r="A113" s="4" t="inlineStr">
        <is>
          <t>Non-PEO NEO [Member] | Year end fair value of unvested awards granted in the current year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djustment to Compensation Amount</t>
        </is>
      </c>
      <c r="B115" s="4" t="inlineStr">
        <is>
          <t xml:space="preserve"> </t>
        </is>
      </c>
      <c r="C115" s="4" t="inlineStr">
        <is>
          <t xml:space="preserve"> </t>
        </is>
      </c>
      <c r="D115" s="6" t="n">
        <v>4586956</v>
      </c>
      <c r="E115" s="6" t="n">
        <v>7763011</v>
      </c>
      <c r="F115" s="6" t="n">
        <v>6347963</v>
      </c>
    </row>
    <row r="116">
      <c r="A116" s="4" t="inlineStr">
        <is>
          <t>Non-PEO NEO [Member] | Year over year difference of yearend fair values for unvested awards granted in prior years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djustment to Compensation Amount</t>
        </is>
      </c>
      <c r="B118" s="4" t="inlineStr">
        <is>
          <t xml:space="preserve"> </t>
        </is>
      </c>
      <c r="C118" s="4" t="inlineStr">
        <is>
          <t xml:space="preserve"> </t>
        </is>
      </c>
      <c r="D118" s="6" t="n">
        <v>-136527</v>
      </c>
      <c r="E118" s="6" t="n">
        <v>3902105</v>
      </c>
      <c r="F118" s="6" t="n">
        <v>2352589</v>
      </c>
    </row>
    <row r="119">
      <c r="A119" s="4" t="inlineStr">
        <is>
          <t>Non-PEO NEO [Member] | Difference in fair values between prior yearend fair values and vest date fair values for awards granted in prior year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djustment to Compensation Amount</t>
        </is>
      </c>
      <c r="B121" s="4" t="inlineStr">
        <is>
          <t xml:space="preserve"> </t>
        </is>
      </c>
      <c r="C121" s="4" t="inlineStr">
        <is>
          <t xml:space="preserve"> </t>
        </is>
      </c>
      <c r="D121" s="6" t="n">
        <v>1563968</v>
      </c>
      <c r="E121" s="6" t="n">
        <v>-123764</v>
      </c>
      <c r="F121" s="6" t="n">
        <v>-727066</v>
      </c>
    </row>
    <row r="122">
      <c r="A122" s="4" t="inlineStr">
        <is>
          <t>Non-PEO NEO [Member] | Total Adjustments for Equity Award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djustment to Compensation Amount</t>
        </is>
      </c>
      <c r="B124" s="4" t="inlineStr">
        <is>
          <t xml:space="preserve"> </t>
        </is>
      </c>
      <c r="C124" s="4" t="inlineStr">
        <is>
          <t xml:space="preserve"> </t>
        </is>
      </c>
      <c r="D124" s="5" t="n">
        <v>3678257</v>
      </c>
      <c r="E124" s="5" t="n">
        <v>8180397</v>
      </c>
      <c r="F124" s="5" t="n">
        <v>5658878</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03:55Z</dcterms:created>
  <dcterms:modified xmlns:dcterms="http://purl.org/dc/terms/" xmlns:xsi="http://www.w3.org/2001/XMLSchema-instance" xsi:type="dcterms:W3CDTF">2023-04-17T21:03:55Z</dcterms:modified>
</cp:coreProperties>
</file>